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NET GROUP, INC.</t>
        </is>
      </c>
    </row>
    <row r="8">
      <c r="A8" s="4" t="inlineStr">
        <is>
          <t>Entity Central Index Key</t>
        </is>
      </c>
      <c r="B8" s="4" t="inlineStr">
        <is>
          <t>00009370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Year Summary Compensation Table Total for CEO ($) (1) Compensation Actually Paid to CEO ($) (2) Average Summary Compensation Table for Non-CEO Named Executive Officers ($) (1) Average Compensation Actually Paid to Non-CEO Named Executive Officers ($) (2) Value of Initial Fixed $100 Investment Based On: Net Income ($) Adjusted EBITDA ($) (4) Total Shareholder Return ($) (3) Peer Group Total Shareholder Return ($) (3) 2022 9,083,348 2,897,101 3,618,009 2,459,839 120 150 355,319,300 688,402,370 2021 8,657,624 15,593,113 2,520,222 4,098,764 168 200 338,149,296 565,370,622 2020 9,364,617 18,731,976 2,910,778 3,666,859 142 122 272,036,162 468,272,922</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are the total compensation reported for each individual in the “Total” column of the Summary Compensation Table (the “SCT”).  The CEO for all reporting years is Burton Goldfield. The NEOs other than our CEO for each reporting year were (i) Kelly Tuminelli, Jay Venkat, Alex Warren and Samantha Wellington for 2022; (ii) Edward Griese, Olivier Kohler, Kelly Tuminelli and Samantha Wellington for 2021; and (iii) Richard Beckert, Barrett Boston, Edward Griese, Olivier Kohler, Michael P. Murphy, Kelly Tuminelli and Samantha Wellington for 2020.</t>
        </is>
      </c>
      <c r="C6" s="4" t="inlineStr">
        <is>
          <t xml:space="preserve"> </t>
        </is>
      </c>
      <c r="D6" s="4" t="inlineStr">
        <is>
          <t xml:space="preserve"> </t>
        </is>
      </c>
    </row>
    <row r="7">
      <c r="A7" s="4" t="inlineStr">
        <is>
          <t>Peer Group Issuers, Footnote [Text Block]</t>
        </is>
      </c>
      <c r="B7" s="4" t="inlineStr">
        <is>
          <t>The Peer Index Group members are Automatic Data Processing, Inc., Barrett Business Services, Inc., Insperity, Inc., Intuit, Inc. and Paychex, Inc.</t>
        </is>
      </c>
      <c r="C7" s="4" t="inlineStr">
        <is>
          <t xml:space="preserve"> </t>
        </is>
      </c>
      <c r="D7" s="4" t="inlineStr">
        <is>
          <t xml:space="preserve"> </t>
        </is>
      </c>
    </row>
    <row r="8">
      <c r="A8" s="4" t="inlineStr">
        <is>
          <t>PEO Total Compensation Amount</t>
        </is>
      </c>
      <c r="B8" s="5" t="n">
        <v>9083348</v>
      </c>
      <c r="C8" s="5" t="n">
        <v>8657624</v>
      </c>
      <c r="D8" s="5" t="n">
        <v>9364617</v>
      </c>
    </row>
    <row r="9">
      <c r="A9" s="4" t="inlineStr">
        <is>
          <t>PEO Actually Paid Compensation Amount</t>
        </is>
      </c>
      <c r="B9" s="5" t="n">
        <v>2897101</v>
      </c>
      <c r="C9" s="6" t="n">
        <v>15593113</v>
      </c>
      <c r="D9" s="6" t="n">
        <v>18731976</v>
      </c>
    </row>
    <row r="10">
      <c r="A10" s="4" t="inlineStr">
        <is>
          <t>Adjustment To PEO Compensation, Footnote [Text Block]</t>
        </is>
      </c>
      <c r="B10" s="4" t="inlineStr">
        <is>
          <t>The dollar amounts reported represent the amount of “compensation actually paid” (“CAP”) to our CEO and to our other NEOs as a group (excluding our CEO), in each case computed in accordance with Item 402(v) of Regulation S-K. To calculate CAP, the following adjustments were made to SCT total compensation. CEO Year Summary Compensation Table Total ($) Reported Value of Equity Awards ($)(i) Equity Awards Adjustments ($)(ii) Compensation Actually Paid ($) 2022 9,083,348 (6,625,148) 438,901 2,897,101 2021 8,657,624 (6,000,024) 12,935,513 15,593,113 2020 9,364,617 (6,500,088) 15,867,447 18,731,976 Equity Component of CAP: CEO Year Fair Value of Current Year Equity Awards at the End of the Year ($) Fair Value of Current Year Equity Awards That Vested in the Same Year ($) Change in Value of Prior Years' Awards Unvested at the End of the Year ($) Change in Value of Prior Years' Awards That Vested in the Year ($) Prior Years' Awards that were Forfeited ($) Equity Value Included in CAP ($) (a) (b) (c) (d) (e) (f) = (a)+(b)+(c)+(d)+(e) 2022 5,006,217 541,916 (2,121,477) (2,987,755) — 438,901 2021 9,605,161 623,366 1,522,676 1,184,310 — 12,935,513 2020 13,139,170 728,780 837,755 1,161,742 — 15,867,447 Average Non-CEO NEOs Year Fair Value of Current Year Equity Awards at the End of the Year ($) Fair Value of Current Year Equity Awards That Vested in the Same Year ($) Change in Value of Prior Years' Awards Unvested at the End of the Year ($) Change in Value of Prior Years' Awards That Vested in the Year ($) Prior Years' Awards that were Forfeited ($) Equity Value Included in CAP ($) (a) (b) (c) (d) (e) (f) = (a)+(b)+(c)+(d)+(e) 2022 2,009,609 117,573 (491,225) (418,994) — 1,216,963 2021 2,138,063 119,467 492,451 349,414 (58,294) 3,041,101 2020 2,273,277 143,820 207,938 104,753 (302,233) 2,427,555 As reflected in the table above, equity award values reported for purposes of CAP are calculated by adding or subtracting, as applicable, the following (a) for any awards granted in the applicable year that are outstanding and unvested as of the end of the year, the year-end fair value of those awards; (b) for any awards that were granted and became vested in the same year, the fair value of those awards as of the vesting date; (c) for any awards granted in a prior year that are outstanding and unvested as of the end of that year, the change in fair value from the end of the prior fiscal year to the end of the applicable year; (d) for any awards granted in prior years that vested in the applicable year, the amount equal to the change in fair value of those awards as of the vesting date (from the end of the prior fiscal year) and (e) the values granted in prior years that were forfeited. The valuation assumptions used to calculate fair values did not materially differ from those disclosed as of the grant date of the equity awards. No dividends or other earnings were paid during the periods reported.</t>
        </is>
      </c>
      <c r="C10" s="4" t="inlineStr">
        <is>
          <t xml:space="preserve"> </t>
        </is>
      </c>
      <c r="D10" s="4" t="inlineStr">
        <is>
          <t xml:space="preserve"> </t>
        </is>
      </c>
    </row>
    <row r="11">
      <c r="A11" s="4" t="inlineStr">
        <is>
          <t>Non-PEO NEO Average Total Compensation Amount</t>
        </is>
      </c>
      <c r="B11" s="5" t="n">
        <v>3618009</v>
      </c>
      <c r="C11" s="6" t="n">
        <v>2520222</v>
      </c>
      <c r="D11" s="6" t="n">
        <v>2910778</v>
      </c>
    </row>
    <row r="12">
      <c r="A12" s="4" t="inlineStr">
        <is>
          <t>Non-PEO NEO Average Compensation Actually Paid Amount</t>
        </is>
      </c>
      <c r="B12" s="5" t="n">
        <v>2459839</v>
      </c>
      <c r="C12" s="6" t="n">
        <v>4098764</v>
      </c>
      <c r="D12" s="6" t="n">
        <v>3666859</v>
      </c>
    </row>
    <row r="13">
      <c r="A13" s="4" t="inlineStr">
        <is>
          <t>Adjustment to Non-PEO NEO Compensation Footnote [Text Block]</t>
        </is>
      </c>
      <c r="B13" s="4" t="inlineStr">
        <is>
          <t>The dollar amounts reported represent the amount of “compensation actually paid” (“CAP”) to our CEO and to our other NEOs as a group (excluding our CEO), in each case computed in accordance with Item 402(v) of Regulation S-K. To calculate CAP, the following adjustments were made to SCT total compensation. Average Non-CEO NEOs Year Summary Compensation Table Total ($) Reported Value of Equity Awards ($)(i) Equity Awards Adjustments ($)(ii) Compensation Actually Paid ($) 2022 3,618,009 (2,375,133) 1,216,963 2,459,839 2021 2,520,222 (1,462,559) 3,041,101 4,098,764 2020 2,910,778 (1,671,474) 2,427,555 3,666,859 Equity Component of CAP: CEO Year Fair Value of Current Year Equity Awards at the End of the Year ($) Fair Value of Current Year Equity Awards That Vested in the Same Year ($) Change in Value of Prior Years' Awards Unvested at the End of the Year ($) Change in Value of Prior Years' Awards That Vested in the Year ($) Prior Years' Awards that were Forfeited ($) Equity Value Included in CAP ($) (a) (b) (c) (d) (e) (f) = (a)+(b)+(c)+(d)+(e) 2022 5,006,217 541,916 (2,121,477) (2,987,755) — 438,901 2021 9,605,161 623,366 1,522,676 1,184,310 — 12,935,513 2020 13,139,170 728,780 837,755 1,161,742 — 15,867,447 Average Non-CEO NEOs Year Fair Value of Current Year Equity Awards at the End of the Year ($) Fair Value of Current Year Equity Awards That Vested in the Same Year ($) Change in Value of Prior Years' Awards Unvested at the End of the Year ($) Change in Value of Prior Years' Awards That Vested in the Year ($) Prior Years' Awards that were Forfeited ($) Equity Value Included in CAP ($) (a) (b) (c) (d) (e) (f) = (a)+(b)+(c)+(d)+(e) 2022 2,009,609 117,573 (491,225) (418,994) — 1,216,963 2021 2,138,063 119,467 492,451 349,414 (58,294) 3,041,101 2020 2,273,277 143,820 207,938 104,753 (302,233) 2,427,555 As reflected in the table above, equity award values reported for purposes of CAP are calculated by adding or subtracting, as applicable, the following (a) for any awards granted in the applicable year that are outstanding and unvested as of the end of the year, the year-end fair value of those awards; (b) for any awards that were granted and became vested in the same year, the fair value of those awards as of the vesting date; (c) for any awards granted in a prior year that are outstanding and unvested as of the end of that year, the change in fair value from the end of the prior fiscal year to the end of the applicable year; (d) for any awards granted in prior years that vested in the applicable year, the amount equal to the change in fair value of those awards as of the vesting date (from the end of the prior fiscal year) and (e) the values granted in prior years that were forfeited. The valuation assumptions used to calculate fair values did not materially differ from those disclosed as of the grant date of the equity awards. No dividends or other earnings were paid during the periods reported.</t>
        </is>
      </c>
      <c r="C13" s="4" t="inlineStr">
        <is>
          <t xml:space="preserve"> </t>
        </is>
      </c>
      <c r="D13" s="4" t="inlineStr">
        <is>
          <t xml:space="preserve"> </t>
        </is>
      </c>
    </row>
    <row r="14">
      <c r="A14" s="4" t="inlineStr">
        <is>
          <t>Compensation Actually Paid vs. Total Shareholder Return [Text Block]</t>
        </is>
      </c>
      <c r="B14" s="4" t="inlineStr">
        <is>
          <t xml:space="preserve">CAP versus TSR As shown in the chart below, the CEO's and other NEOs' CAP amounts are generally well-aligned with the Company's TSR over the reported three-year period. This is due primarily to the Company's significant use of long-term equity incentives, which we believe creates alignment with our shareholders' interests. Although our compensation philosophy and approach to equity grants has remained consistent over the period, the CEO's CAP declined in 2021 versus 2020. This is largely due to CAP value being significantly influenced by changes in our stock price. Our 2021 grant date stock price was higher than that in 2020, and our stock price increased more significantly in 2020 than in 2021. These factors, in addition to the CEO's lower target equity grant value in 2021 versus 2020 (as reflected in the Summary Compensation Table), contributed to his being granted fewer equity shares in 2021, and those shares generally appreciating less than in 2020 as of the relevant CAP valuation dates. Stock price played a relatively smaller role in the non-CEO NEOs' CAP in light of changes in the composition of the group. </t>
        </is>
      </c>
      <c r="C14" s="4" t="inlineStr">
        <is>
          <t xml:space="preserve"> </t>
        </is>
      </c>
      <c r="D14" s="4" t="inlineStr">
        <is>
          <t xml:space="preserve"> </t>
        </is>
      </c>
    </row>
    <row r="15">
      <c r="A15" s="4" t="inlineStr">
        <is>
          <t>Compensation Actually Paid vs. Net Income [Text Block]</t>
        </is>
      </c>
      <c r="B15" s="4" t="inlineStr">
        <is>
          <t>CAP versus Net Income The chart below compares the CEO's and other NEOs' CAP amounts and the Company's net income over the reported three-year period. While the Company does not use year-over-year changes in net income to determine compensation levels or incentive plan payouts, the Company’s net income has increased over the three years presented in the pay versus performance table, which we believe indicates relative alignment (except with respect to the CEO's declining CAP in 2021 as discussed above) between compensation actually paid and net income for the years indicated.</t>
        </is>
      </c>
      <c r="C15" s="4" t="inlineStr">
        <is>
          <t xml:space="preserve"> </t>
        </is>
      </c>
      <c r="D15" s="4" t="inlineStr">
        <is>
          <t xml:space="preserve"> </t>
        </is>
      </c>
    </row>
    <row r="16">
      <c r="A16" s="4" t="inlineStr">
        <is>
          <t>Compensation Actually Paid vs. Company Selected Measure [Text Block]</t>
        </is>
      </c>
      <c r="B16" s="4" t="inlineStr">
        <is>
          <t>CAP versus Adjusted EBITDA The chart below compares the CEO's and the other NEOs' CAP amounts to the Company's Adjusted EBITDA over the three-year reported period. As explained in the CD&amp;A, Adjusted EBITDA, our Company-Selected Measure, is a financial performance objective in our 2022 Executive Bonus Plan, constituting 30% of each NEO's total target bonus opportunity. As reflected in the Pay Versus Performance Disclosure table above and the chart below, the CEO's and other NEOs' CAP amounts were well-aligned in 2020 and 2021, with the exception that our CEO's CAP declined in 2021 versus 2020 for reasons discussed above. In 2022, CAP amounts declined while Adjusted EBITDA continued to increase steadily. Given the significant emphasis we place on equity compensation for our NEOs, CAP amounts were significantly impacted by TriNet's stock price which, like the broader equities market, experienced declines in 2022.</t>
        </is>
      </c>
      <c r="C16" s="4" t="inlineStr">
        <is>
          <t xml:space="preserve"> </t>
        </is>
      </c>
      <c r="D16" s="4" t="inlineStr">
        <is>
          <t xml:space="preserve"> </t>
        </is>
      </c>
    </row>
    <row r="17">
      <c r="A17" s="4" t="inlineStr">
        <is>
          <t>Total Shareholder Return Vs Peer Group [Text Block]</t>
        </is>
      </c>
      <c r="B17" s="4" t="inlineStr">
        <is>
          <t>TSR: Company versus Peer Group The chart below compares the 3-year and 5-year cumulative TSR (1) for the Company and for the companies included in our Peer Index Group. Our Peer Index Group is the peer group index reported in Part II, Item 5, "Market for Registrant's Common Equity, Related Stockholder Matters and Issuer Purchases of Equity Securities," in the Notes to Consolidated Financial Statements in the Annual Report on Form 10-K, for the fiscal year ended December 31, 2022 (2) . (1) TSR reflected in this table is calculated as described in footnote 3 to the Equity Component of CAP table above. (2) The Peer Index Group members are Automatic Data Processing, Inc., Barrett Business Services, Inc., Insperity, Inc., Intuit, Inc. and Paychex, Inc.</t>
        </is>
      </c>
      <c r="C17" s="4" t="inlineStr">
        <is>
          <t xml:space="preserve"> </t>
        </is>
      </c>
      <c r="D17" s="4" t="inlineStr">
        <is>
          <t xml:space="preserve"> </t>
        </is>
      </c>
    </row>
    <row r="18">
      <c r="A18" s="4" t="inlineStr">
        <is>
          <t>Tabular List [Table Text Block]</t>
        </is>
      </c>
      <c r="B18" s="4" t="inlineStr">
        <is>
          <t>Most Important Performance Measures Professional Services Revenue Adjusted EBITDA Professional Services Revenue Growth Rate GAAP EPS</t>
        </is>
      </c>
      <c r="C18" s="4" t="inlineStr">
        <is>
          <t xml:space="preserve"> </t>
        </is>
      </c>
      <c r="D18" s="4" t="inlineStr">
        <is>
          <t xml:space="preserve"> </t>
        </is>
      </c>
    </row>
    <row r="19">
      <c r="A19" s="4" t="inlineStr">
        <is>
          <t>Total Shareholder Return Amount</t>
        </is>
      </c>
      <c r="B19" s="5" t="n">
        <v>120</v>
      </c>
      <c r="C19" s="6" t="n">
        <v>168</v>
      </c>
      <c r="D19" s="6" t="n">
        <v>142</v>
      </c>
    </row>
    <row r="20">
      <c r="A20" s="4" t="inlineStr">
        <is>
          <t>Peer Group Total Shareholder Return Amount</t>
        </is>
      </c>
      <c r="B20" s="6" t="n">
        <v>150</v>
      </c>
      <c r="C20" s="6" t="n">
        <v>200</v>
      </c>
      <c r="D20" s="6" t="n">
        <v>122</v>
      </c>
    </row>
    <row r="21">
      <c r="A21" s="4" t="inlineStr">
        <is>
          <t>Net Income (Loss)</t>
        </is>
      </c>
      <c r="B21" s="5" t="n">
        <v>355319300</v>
      </c>
      <c r="C21" s="5" t="n">
        <v>338149296</v>
      </c>
      <c r="D21" s="5" t="n">
        <v>272036162</v>
      </c>
    </row>
    <row r="22">
      <c r="A22" s="4" t="inlineStr">
        <is>
          <t>Company Selected Measure Amount</t>
        </is>
      </c>
      <c r="B22" s="6" t="n">
        <v>688402370</v>
      </c>
      <c r="C22" s="6" t="n">
        <v>565370622</v>
      </c>
      <c r="D22" s="6" t="n">
        <v>468272922</v>
      </c>
    </row>
    <row r="23">
      <c r="A23" s="4" t="inlineStr">
        <is>
          <t>PEO Name</t>
        </is>
      </c>
      <c r="B23" s="4" t="inlineStr">
        <is>
          <t>Burton Goldfield</t>
        </is>
      </c>
      <c r="C23" s="4" t="inlineStr">
        <is>
          <t xml:space="preserve"> </t>
        </is>
      </c>
      <c r="D23" s="4" t="inlineStr">
        <is>
          <t xml:space="preserve"> </t>
        </is>
      </c>
    </row>
    <row r="24">
      <c r="A24" s="4" t="inlineStr">
        <is>
          <t>Additional 402(v) Disclosure [Text Block]</t>
        </is>
      </c>
      <c r="B24" s="4" t="inlineStr">
        <is>
          <t>The Total Shareholder Return (TSR) is calculated [on a cumulative basis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Peer Group Shareholder Return represents the weighted peer group TSR, weighted according to the respective companies’ stock market capitalization at the beginning of each period for which a return is indicated. The peer group used for this purpose is stated below and is consistent with the peer group used for purposes of Item 201(e) of Regulation S-K as reported in our Form 10-K for the fiscal year ended December 31, 2022.The metrics listed in the table below represent, in our assessment, the most important financial performance measures we used to link compensation actually paid to our NEOs to our Company performance for the fiscal year ended December 31, 2022.Professional Services Revenue and Adjusted EBITDA are the financial performance objectives that together receive 60% weighting (and separately each receive 30% weighting) in the determination of performance achievement under the 2022 Executive Bonus Plan. Professional Services Revenue Growth Rate and GAAP EPS are the performance measures used to determine amounts earned by the NEOs, subject to continued time-based vesting, under our 2022 PSUs. While the Company uses several performance measures in connection with its executive compensation program, for purposes of the SEC rules, in our assessment, Adjusted EBITDA represents the most important financial performance measure used by us to link compensation actually paid to our NEOs to company performance for 2022 (our "Company-Selected Measure"). This is evidenced in part by the Adjusted EBITDA Gate in our 2022 Executive Bonus Plan. As explained in the "Compensation Discussion and Analysis", the Compensation Committee takes a holistic approach to the Company’s executive compensation program and uses both long-term and short-term incentive awards to further the objective of incentivizing our NEOs to increase value for stockholders. The Compensation Committee believes that all of the financial and non-financial performance measures described in the “Compensation Discussion and Analysis” are critical to linking NEO pay to company performance and considered each of them carefully in designing the 2022 NEO compensation program and in determining the NEOs' 2022 compensation.</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ofessional Services 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Non-GAAP Measure Description [Text Block]</t>
        </is>
      </c>
      <c r="B31" s="4" t="inlineStr">
        <is>
          <t>Adjusted EBITDA is a non-GAAP measure that adjusts net income to exclude the impact of income tax, interest expense, bank fees and other, depreciation, amortization of intangible assets, and stock based compensation expense. Combined with other financial and individual performance objectives, Adjusted EBITDA is an important element in how we link compensation actually paid to our NEOs to Company performanc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Professional Services Revenue Growth Rat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GAAP EPS</t>
        </is>
      </c>
      <c r="C37" s="4" t="inlineStr">
        <is>
          <t xml:space="preserve"> </t>
        </is>
      </c>
      <c r="D37" s="4" t="inlineStr">
        <is>
          <t xml:space="preserve"> </t>
        </is>
      </c>
    </row>
    <row r="38">
      <c r="A38" s="4" t="inlineStr">
        <is>
          <t>PEO [Member] | Equity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6625148</v>
      </c>
      <c r="C40" s="5" t="n">
        <v>-6000024</v>
      </c>
      <c r="D40" s="5" t="n">
        <v>-6500088</v>
      </c>
    </row>
    <row r="41">
      <c r="A41" s="4" t="inlineStr">
        <is>
          <t>PEO [Member] | Equity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38901</v>
      </c>
      <c r="C43" s="6" t="n">
        <v>12935513</v>
      </c>
      <c r="D43" s="6" t="n">
        <v>15867447</v>
      </c>
    </row>
    <row r="44">
      <c r="A44" s="4" t="inlineStr">
        <is>
          <t>PEO [Member] | Equity Awards Granted During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5006217</v>
      </c>
      <c r="C46" s="6" t="n">
        <v>9605161</v>
      </c>
      <c r="D46" s="6" t="n">
        <v>13139170</v>
      </c>
    </row>
    <row r="47">
      <c r="A47" s="4" t="inlineStr">
        <is>
          <t>PEO [Member] | Equity Awards Granted During the Year,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541916</v>
      </c>
      <c r="C49" s="6" t="n">
        <v>623366</v>
      </c>
      <c r="D49" s="6" t="n">
        <v>728780</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2121477</v>
      </c>
      <c r="C52" s="6" t="n">
        <v>1522676</v>
      </c>
      <c r="D52" s="6" t="n">
        <v>837755</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2987755</v>
      </c>
      <c r="C55" s="6" t="n">
        <v>1184310</v>
      </c>
      <c r="D55" s="6" t="n">
        <v>1161742</v>
      </c>
    </row>
    <row r="56">
      <c r="A56" s="4" t="inlineStr">
        <is>
          <t>PEO [Member] | Equity Awards in Prior Years, Forfei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0</v>
      </c>
    </row>
    <row r="59">
      <c r="A59" s="4" t="inlineStr">
        <is>
          <t>Non-PEO NEO [Member] | Equity Awards Reported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375133</v>
      </c>
      <c r="C61" s="6" t="n">
        <v>-1462559</v>
      </c>
      <c r="D61" s="6" t="n">
        <v>-1671474</v>
      </c>
    </row>
    <row r="62">
      <c r="A62" s="4" t="inlineStr">
        <is>
          <t>Non-PEO NEO [Member] | Equity Awards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216963</v>
      </c>
      <c r="C64" s="6" t="n">
        <v>3041101</v>
      </c>
      <c r="D64" s="6" t="n">
        <v>2427555</v>
      </c>
    </row>
    <row r="65">
      <c r="A65" s="4" t="inlineStr">
        <is>
          <t>Non-PEO NEO [Member] | Equity Awards Gran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2009609</v>
      </c>
      <c r="C67" s="6" t="n">
        <v>2138063</v>
      </c>
      <c r="D67" s="6" t="n">
        <v>2273277</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117573</v>
      </c>
      <c r="C70" s="6" t="n">
        <v>119467</v>
      </c>
      <c r="D70" s="6" t="n">
        <v>143820</v>
      </c>
    </row>
    <row r="71">
      <c r="A71" s="4" t="inlineStr">
        <is>
          <t>Non-PEO NEO [Member] | Equity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491225</v>
      </c>
      <c r="C73" s="6" t="n">
        <v>492451</v>
      </c>
      <c r="D73" s="6" t="n">
        <v>207938</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418994</v>
      </c>
      <c r="C76" s="6" t="n">
        <v>349414</v>
      </c>
      <c r="D76" s="6" t="n">
        <v>104753</v>
      </c>
    </row>
    <row r="77">
      <c r="A77" s="4" t="inlineStr">
        <is>
          <t>Non-PEO NEO [Member] | Equity Awards in Prior Years, Forfei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0</v>
      </c>
      <c r="C79" s="5" t="n">
        <v>-58294</v>
      </c>
      <c r="D79" s="5" t="n">
        <v>-3022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08:11Z</dcterms:created>
  <dcterms:modified xmlns:dcterms="http://purl.org/dc/terms/" xmlns:xsi="http://www.w3.org/2001/XMLSchema-instance" xsi:type="dcterms:W3CDTF">2023-04-03T21:08:11Z</dcterms:modified>
</cp:coreProperties>
</file>